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STAR, INC.</t>
        </is>
      </c>
    </row>
    <row r="8">
      <c r="A8" s="4" t="inlineStr">
        <is>
          <t>Entity Central Index Key</t>
        </is>
      </c>
      <c r="B8" s="4" t="inlineStr">
        <is>
          <t>0001366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4) Value of initial fixed $100 Net Loss (7) Adjusted EBITDA (8) Total shareholder return (TSR) (5) Peer group TSR (6) 2022 $ 1,892,166 $ 1,250,965 $ 1,764,537 $ 1,277,946 $ 255.77 $ 95.61 $ (256,915,000) $ 57,396,000 2021 $ 871,997 $ 4,318,956 $ 595,857 $ 952,036 $ 223.08 $ 127.87 $ (112,625,000) $ 38,711,000 2020 $ 727,937 $ 145,209 $ 580,343 $ 375,332 $ 65.38 $ 122.04 $ (109,639,000) $ 42,158,00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David B. Kagan, our Chief Executive Officer, was our PEO for each year presented. The dollar amounts reported are the amounts of total compensation reported for Mr. Kagan for each corresponding year in the “Total” column of the Summary Compensation Table. Refer to Executive Compensation – Summary Compensation Table.The dollar amounts reported represent the average of the amounts reported for the Company’s named executive officers (NEOs) as a group (excluding Mr. Kagan) in the “Total” column of the Summary Compensation Table in each applicable year. The names of each of the NEOs (excluding Mr. Kagan) included for purposes of calculating the average amounts in each of 2022, 2021 and 2020 are as follows Rebecca S. Clary, Vice President and Chief Financial Officer, and L. Barbee Ponder IV, Vice President of Regulatory Affairs and General Counsel. As discussed in this Proxy Statement, Mr. Monroe did not receive any compensation during 2020 through 2022 for his service as an executive officer of the Company; therefore, he is not included.</t>
        </is>
      </c>
      <c r="C6" s="4" t="inlineStr">
        <is>
          <t xml:space="preserve"> </t>
        </is>
      </c>
      <c r="D6" s="4" t="inlineStr">
        <is>
          <t xml:space="preserve"> </t>
        </is>
      </c>
    </row>
    <row r="7">
      <c r="A7" s="4" t="inlineStr">
        <is>
          <t>Peer Group Issuers, Footnote [Text Block]</t>
        </is>
      </c>
      <c r="B7" s="4" t="inlineStr">
        <is>
          <t>The peer group used for this purpose is the Nasdaq Telecommunications index.</t>
        </is>
      </c>
      <c r="C7" s="4" t="inlineStr">
        <is>
          <t xml:space="preserve"> </t>
        </is>
      </c>
      <c r="D7" s="4" t="inlineStr">
        <is>
          <t xml:space="preserve"> </t>
        </is>
      </c>
    </row>
    <row r="8">
      <c r="A8" s="4" t="inlineStr">
        <is>
          <t>PEO Total Compensation Amount</t>
        </is>
      </c>
      <c r="B8" s="5" t="n">
        <v>1892166</v>
      </c>
      <c r="C8" s="5" t="n">
        <v>871997</v>
      </c>
      <c r="D8" s="5" t="n">
        <v>727937</v>
      </c>
    </row>
    <row r="9">
      <c r="A9" s="4" t="inlineStr">
        <is>
          <t>PEO Actually Paid Compensation Amount</t>
        </is>
      </c>
      <c r="B9" s="5" t="n">
        <v>1250965</v>
      </c>
      <c r="C9" s="6" t="n">
        <v>4318956</v>
      </c>
      <c r="D9" s="6" t="n">
        <v>145209</v>
      </c>
    </row>
    <row r="10">
      <c r="A10" s="4" t="inlineStr">
        <is>
          <t>Adjustment To PEO Compensation, Footnote [Text Block]</t>
        </is>
      </c>
      <c r="B10" s="4" t="inlineStr">
        <is>
          <t>The dollar amounts reported represent the amount of “compensation actually paid” to Mr. Kagan, as calculated in accordance with Item 402(v) of Regulation S-K. The dollar amounts do not reflect the actual amount of compensation earned or paid to Mr. Kagan during the applicable year. These amounts reflect the Summary Compensation Table Total with certain adjustments as described below. Mr. Kagan does not have pension benefits; therefore, columns reporting Change in Actuarial Value of Pension Benefits and Pension Benefit Adjustments are omitted. Year Summary compensation table total for PEO Reported Value of Equity Awards for PEO (a) Equity Award Adjustments for PEO (b) Compensation actually paid to PEO 2022 $ 1,892,166 $ 1,330,400 $ 689,199 $ 1,250,965 2021 $ 871,997 $ 165,600 $ 3,612,559 $ 4,318,956 2020 $ 727,937 $ 182,359 $ (400,369) $ 145,20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and (iv)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set forth below. Columns reporting fair value at the end of the prior year of equity awards that failed to meet vesting conditions in the year and value of dividends or other earnings paid on stock or option awards not otherwise reflected in fair value or total compensation are omitted, because they are not applicable. Year Year-End Fair Value of Equity Awards Granted During Year That Remained Unvested as of Last Day of Year for PEO Change in Fair Value from Last Day of Prior Year to Last Day of Year of Unvested Equity Awards for PEO Change in Fair Value of Equity Awards Granted and Vested in the same Covered Year for PEO Change in Fair Value from Last Day of Prior Year to Vesting Date of Unvested Equity Awards that Vested During Year for PEO Total - Inclusion of Equity Values for PEO 2022 $ 203,940 $ 310,726 $ — $ 174,533 $ 689,199 2021 $ 139,200 $ 1,852,132 $ 144,999 $ 1,476,228 $ 3,612,559 2020 $ 27,201 $ (409,926) $ 130,992 $ (148,636) $ (400,369)</t>
        </is>
      </c>
      <c r="C10" s="4" t="inlineStr">
        <is>
          <t xml:space="preserve"> </t>
        </is>
      </c>
      <c r="D10" s="4" t="inlineStr">
        <is>
          <t xml:space="preserve"> </t>
        </is>
      </c>
    </row>
    <row r="11">
      <c r="A11" s="4" t="inlineStr">
        <is>
          <t>Non-PEO NEO Average Total Compensation Amount</t>
        </is>
      </c>
      <c r="B11" s="5" t="n">
        <v>1764537</v>
      </c>
      <c r="C11" s="6" t="n">
        <v>595857</v>
      </c>
      <c r="D11" s="6" t="n">
        <v>580343</v>
      </c>
    </row>
    <row r="12">
      <c r="A12" s="4" t="inlineStr">
        <is>
          <t>Non-PEO NEO Average Compensation Actually Paid Amount</t>
        </is>
      </c>
      <c r="B12" s="5" t="n">
        <v>1277946</v>
      </c>
      <c r="C12" s="6" t="n">
        <v>952036</v>
      </c>
      <c r="D12" s="6" t="n">
        <v>375332</v>
      </c>
    </row>
    <row r="13">
      <c r="A13" s="4" t="inlineStr">
        <is>
          <t>Adjustment to Non-PEO NEO Compensation Footnote [Text Block]</t>
        </is>
      </c>
      <c r="B13" s="4" t="inlineStr">
        <is>
          <t xml:space="preserve">The dollar amounts reported represent the average amount of “compensation actually paid” to the NEOs as a group (excluding Mr. Kagan), as computed in accordance with Item 402(v) of Regulation S-K. The dollar amounts do not reflect the actual average amount of compensation earned by or paid to the NEOs as a group (excluding Mr. Kagan) during the applicable year. In accordance with the requirements of Item 402(v) of Regulation S-K, the following adjustments were made to average total compensation for the NEOs as a group (excluding Mr. Kagan) for each year to determine the compensation actually paid, using the same methodology described above in Note 2. The NEOs do not have pension benefits; therefore, columns reporting Change in Actuarial Value of Pension Benefits and Pension Benefit Adjustments are omitted. Year Average summary compensation table total for non-PEO NEOs Reported Value of Equity Awards for non-PEO NEOs Equity Award Adjustments for non-PEO NEOs (a) Average compensation actually paid to non-PEO NEOs 2022 $ 1,764,537 $ 1,414,900 $ 928,309 $ 1,277,946 2021 $ 595,857 $ 216,400 $ 572,579 $ 952,036 2020 $ 580,343 $ 267,973 $ 62,962 $ 375,332 a. The amounts deducted or added in calculating the equity award adjustments are set forth below. Columns reporting fair value at the end of the prior year of equity awards that failed to meet vesting conditions in the year and value of dividends or other earnings paid on stock or option awards not otherwise reflected in fair value or total compensation are omitted, because they are not applicable.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of Equity Awards Granted and Vested in the same Covered Year for Non-PEO NEOs Average Change in Fair Value from Last Day of Prior Year to Vesting Date of Unvested Equity Awards that Vested During Year for Non-PEO NEOs Total - Average Inclusion of Equity Values for Non-PEO NEOs 2022 $ 724,856 $ (7,629) $ 40,000 $ 171,082 $ 928,309 2021 $ 139,200 $ 118,139 $ 93,300 $ 221,940 $ 572,579 2020 $ 55,536 $ (17,090) $ 170,481 $ (145,965) $ 62,962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Non-PEO NEOs, and the our cumulative TSR fo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Non-PEO NEOs, and our Net Loss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other NEOs, and our Adjusted EBITDA for the three most recently completed fiscal years. As described above, Adjusted EBITDA is defined as earnings before interest, income taxes, depreciation, amortization, accretion and derivative (gains)/losses. Adjusted EBITDA excludes non-cash compensation expense, reduction in the value of assets, foreign exchange (gains)/losses, and certain other non-cash or non-recurring charges as applicable. We have determined that Adjusted EBITDA is the financial performance measure that, in the Company’s assessment, represents the most important performance measure (not otherwise required to be disclosed in the table) used by the Company to link compensation actually paid to the Company’s NEOs, for the most recently completed fiscal year, to Company performance. Under the Company’s annual bonus plan, which is designed to reward NEOs’ efforts to meet and exceed the Company's financial performance goals, the Company used Adjusted EBITDA when determining the bonus pool available for distribution to the NEOs during the fiscal year. As described in more detail in the section “Executive Officers and Compensation – Compensation Discussion and Analysis,” for each 1% of Adjusted EBITDA above or below the plan year target Adjusted EBITDA, adjustments are made to either increase or decrease the bonus distribution. </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Nasdaq Telecommunications Index over the same period.</t>
        </is>
      </c>
      <c r="C17" s="4" t="inlineStr">
        <is>
          <t xml:space="preserve"> </t>
        </is>
      </c>
      <c r="D17" s="4" t="inlineStr">
        <is>
          <t xml:space="preserve"> </t>
        </is>
      </c>
    </row>
    <row r="18">
      <c r="A18" s="4" t="inlineStr">
        <is>
          <t>Tabular List [Table Text Block]</t>
        </is>
      </c>
      <c r="B18" s="4" t="inlineStr">
        <is>
          <t>Most Important Financial Performance Measures Nature Explanation Adjusted EBITDA Financial measure A non-GAAP measure defined as earnings before interest, income taxes, depreciation, amortization, accretion and derivative (gains)/losses. Adjusted EBITDA excludes non-cash compensation expense, reduction in the value of assets, foreign exchange (gains)/losses, and certain other non-cash or non-recurring charges as applicable. Specific Goal Achievements Financial measure Obtaining predetermined financial goals or benchmarks for individual NEOs. Performance Achievements Non-financial measure Obtaining predetermined non-financial goals or benchmarks for individual NEOs.</t>
        </is>
      </c>
      <c r="C18" s="4" t="inlineStr">
        <is>
          <t xml:space="preserve"> </t>
        </is>
      </c>
      <c r="D18" s="4" t="inlineStr">
        <is>
          <t xml:space="preserve"> </t>
        </is>
      </c>
    </row>
    <row r="19">
      <c r="A19" s="4" t="inlineStr">
        <is>
          <t>Total Shareholder Return Amount</t>
        </is>
      </c>
      <c r="B19" s="7" t="n">
        <v>255.77</v>
      </c>
      <c r="C19" s="8" t="n">
        <v>223.08</v>
      </c>
      <c r="D19" s="8" t="n">
        <v>65.38</v>
      </c>
    </row>
    <row r="20">
      <c r="A20" s="4" t="inlineStr">
        <is>
          <t>Peer Group Total Shareholder Return Amount</t>
        </is>
      </c>
      <c r="B20" s="8" t="n">
        <v>95.61</v>
      </c>
      <c r="C20" s="8" t="n">
        <v>127.87</v>
      </c>
      <c r="D20" s="8" t="n">
        <v>122.04</v>
      </c>
    </row>
    <row r="21">
      <c r="A21" s="4" t="inlineStr">
        <is>
          <t>Net Income (Loss)</t>
        </is>
      </c>
      <c r="B21" s="5" t="n">
        <v>-256915000</v>
      </c>
      <c r="C21" s="5" t="n">
        <v>-112625000</v>
      </c>
      <c r="D21" s="5" t="n">
        <v>-109639000</v>
      </c>
    </row>
    <row r="22">
      <c r="A22" s="4" t="inlineStr">
        <is>
          <t>Company Selected Measure Amount</t>
        </is>
      </c>
      <c r="B22" s="6" t="n">
        <v>57396000</v>
      </c>
      <c r="C22" s="6" t="n">
        <v>38711000</v>
      </c>
      <c r="D22" s="6" t="n">
        <v>42158000</v>
      </c>
    </row>
    <row r="23">
      <c r="A23" s="4" t="inlineStr">
        <is>
          <t>PEO Name</t>
        </is>
      </c>
      <c r="B23" s="4" t="inlineStr">
        <is>
          <t>David B. Kagan</t>
        </is>
      </c>
      <c r="C23" s="4" t="inlineStr">
        <is>
          <t xml:space="preserve"> </t>
        </is>
      </c>
      <c r="D23" s="4" t="inlineStr">
        <is>
          <t xml:space="preserve"> </t>
        </is>
      </c>
    </row>
    <row r="24">
      <c r="A24" s="4" t="inlineStr">
        <is>
          <t>Additional 402(v) Disclosure [Text Block]</t>
        </is>
      </c>
      <c r="B24" s="4" t="inlineStr">
        <is>
          <t>Cumulative TSR is calculated by dividing the difference between the Company’s share price at the end and the beginning of the measurement period by the Company’s share price at the beginning of the measurement period. TSR is determined based on the value of an initial fixed investment of $100. The dollar amounts reported represent the amount of net loss reflected in the Company’s audited financial statements for the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Adjusted EBITDA is a non-GAAP measure defined as earnings before interest, income taxes, depreciation, amortization, accretion and derivative (gains)/losses. Adjusted EBITDA excludes non-cash compensation expense, reduction in the value of assets, foreign exchange (gains)/losses, and certain other non-cash or non-recurring charges as applicable. We have determined that Adjusted EBITDA is the financial performance measure that, in the Company’s assessment, represents the most important performance measure (not otherwise required to be disclosed in the table) used by the Company to link compensation actually paid to the Company’s NEOs, for the most recently completed fiscal year, to Company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pecific Goal Achievement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erformance Achievements</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30400</v>
      </c>
      <c r="C37" s="5" t="n">
        <v>165600</v>
      </c>
      <c r="D37" s="5" t="n">
        <v>182359</v>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89199</v>
      </c>
      <c r="C40" s="6" t="n">
        <v>3612559</v>
      </c>
      <c r="D40" s="6" t="n">
        <v>-400369</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203940</v>
      </c>
      <c r="C43" s="6" t="n">
        <v>139200</v>
      </c>
      <c r="D43" s="6" t="n">
        <v>27201</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310726</v>
      </c>
      <c r="C46" s="6" t="n">
        <v>1852132</v>
      </c>
      <c r="D46" s="6" t="n">
        <v>-409926</v>
      </c>
    </row>
    <row r="47">
      <c r="A47" s="4" t="inlineStr">
        <is>
          <t>PEO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144999</v>
      </c>
      <c r="D49" s="6" t="n">
        <v>130992</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74533</v>
      </c>
      <c r="C52" s="6" t="n">
        <v>1476228</v>
      </c>
      <c r="D52" s="6" t="n">
        <v>-148636</v>
      </c>
    </row>
    <row r="53">
      <c r="A53" s="4" t="inlineStr">
        <is>
          <t>Non-PEO NEO [Member] | Equity Awards Reported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14900</v>
      </c>
      <c r="C55" s="6" t="n">
        <v>216400</v>
      </c>
      <c r="D55" s="6" t="n">
        <v>267973</v>
      </c>
    </row>
    <row r="56">
      <c r="A56" s="4" t="inlineStr">
        <is>
          <t>Non-PEO NEO [Member] |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28309</v>
      </c>
      <c r="C58" s="6" t="n">
        <v>572579</v>
      </c>
      <c r="D58" s="6" t="n">
        <v>62962</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724856</v>
      </c>
      <c r="C61" s="6" t="n">
        <v>139200</v>
      </c>
      <c r="D61" s="6" t="n">
        <v>55536</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7629</v>
      </c>
      <c r="C64" s="6" t="n">
        <v>118139</v>
      </c>
      <c r="D64" s="6" t="n">
        <v>-17090</v>
      </c>
    </row>
    <row r="65">
      <c r="A65" s="4" t="inlineStr">
        <is>
          <t>Non-PEO NEO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40000</v>
      </c>
      <c r="C67" s="6" t="n">
        <v>93300</v>
      </c>
      <c r="D67" s="6" t="n">
        <v>170481</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5" t="n">
        <v>171082</v>
      </c>
      <c r="C70" s="5" t="n">
        <v>221940</v>
      </c>
      <c r="D70" s="5" t="n">
        <v>-1459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00Z</dcterms:created>
  <dcterms:modified xmlns:dcterms="http://purl.org/dc/terms/" xmlns:xsi="http://www.w3.org/2001/XMLSchema-instance" xsi:type="dcterms:W3CDTF">2023-04-28T20:07:00Z</dcterms:modified>
</cp:coreProperties>
</file>